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 ADVISOR"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0,
		2021</t>
        </is>
      </c>
    </row>
    <row r="9">
      <c r="A9" s="4" t="inlineStr">
        <is>
          <t>Document Effective Date</t>
        </is>
      </c>
      <c r="B9" s="4" t="inlineStr">
        <is>
          <t>dei_DocumentEffectiveDate</t>
        </is>
      </c>
      <c r="C9" s="4" t="inlineStr">
        <is>
          <t>May 1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EQ ADVISORS TRUST SM Multimanager Aggressive Equit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Index Allocated Portion of the Multimanager Aggressive Equity Portfolio (the “Portfolio”) and a related increase of 0.01% in the Portfolio’s total annual portfolio operating expenses due to acquired fund fees and expenses of 0.01%, as shown below. Effective May 12, 2021, the following changes are being made to the Summary Prospectus and Prospectus: In the section entitled “INVESTMENTS, RISKS, AND PERFORMANCE — Principal Investment Strategy,” the following sentence is added to the end of the third paragraph: The Index Allocated Portion also may invest up to 20% of its assets in exchange-traded funds (“ETFs”) and up to 10% of its assets in equity index futures. The section of the Portfolio’s Prospectus entitled “FEES AND EXPENSES OF THE PORTFOLIO” is deleted in its entirety and replaced with the following information: FEES AND EXPENSES OF THE PORTFOLIO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Multimanager Aggressive Equity Portfolio Class IA Class IB Shares Class K
Management Fee 0.57% 0.57% 0.57%
Distribution and/or Service Fees (12b-1 fees) 0.25% 0.25% 0.00%
Other Expenses 0.15% 0.15% 0.15%
Acquired Fund Fees and Expenses 0.01% 0.01% 0.01%
Total Annual Portfolio Operating Expenses 0.98% 0.98% 0.73%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0 $ 312 $ 542 $ 1,201
Class IB Shares $ 100 $ 312 $ 542 $ 1,201
Class K Shares $ 75 $ 233 $ 406 $ 906 In the section entitled “INVESTMENTS, RISKS, AND PERFORMANCE — Principal Investment Risks,” “Sector Risk” is deleted in its entirety and replaced with the following information: Sector Risk: The section entitled “INVESTMENTS, RISKS, AND PERFORMANCE — Principal Risks” is amended by adding the following: Derivatives Risk: unlimited losses. In addition, it may be difficult or impossible for the Portfolio to purchase or sell certain derivatives in sufficient amounts to achieve the desired level of exposure, or to terminate or offset existing arrangements, which may result in a loss or may be costly to the Portfolio. Some derivatives are more sensitive to market price fluctuations and to interest rate changes than other investments. Derivatives may not behave as anticipated by the Portfolio, and derivatives strategies that are successful under certain market conditions may be less successful or unsuccessful under other market conditions. The Portfolio also may be exposed to losses if the counterparty in the transaction is unable or unwilling to fulfill its contractual obligation. In certain cases, the Portfolio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Portfolio’s ability to maintain its investments in derivatives, disrupt markets, or otherwise adversely affect their value or performance.​​​​​​​​​​​​​​ ETFs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9"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EQ ADVISORS TRUST SM Multimanager Aggressive Equit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Index Allocated Portion of the Multimanager Aggressive Equity Portfolio (the “Portfolio”) and a related increase of 0.01% in the Portfolio’s total annual portfolio operating expenses due to acquired fund fees and expenses of 0.01%, as shown below. Effective May 12, 2021, the following changes are being made to the Summary Prospectus and Prospectus: In the section entitled “INVESTMENTS, RISKS, AND PERFORMANCE — Principal Investment Strategy,” the following sentence is added to the end of the third paragraph: The Index Allocated Portion also may invest up to 20% of its assets in exchange-traded funds (“ETFs”) and up to 10% of its assets in equity index futures. The section of the Portfolio’s Prospectus entitled “FEES AND EXPENSES OF THE PORTFOLIO” is deleted in its entirety and replaced with the following information: FEES AND EXPENSES OF THE PORTFOLIO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Multimanager Aggressive Equity Portfolio Class IA Class IB Shares Class K
Management Fee 0.57% 0.57% 0.57%
Distribution and/or Service Fees (12b-1 fees) 0.25% 0.25% 0.00%
Other Expenses 0.15% 0.15% 0.15%
Acquired Fund Fees and Expenses 0.01% 0.01% 0.01%
Total Annual Portfolio Operating Expenses 0.98% 0.98% 0.73%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0 $ 312 $ 542 $ 1,201
Class IB Shares $ 100 $ 312 $ 542 $ 1,201
Class K Shares $ 75 $ 233 $ 406 $ 906 In the section entitled “INVESTMENTS, RISKS, AND PERFORMANCE — Principal Investment Risks,” “Sector Risk” is deleted in its entirety and replaced with the following information: Sector Risk: The section entitled “INVESTMENTS, RISKS, AND PERFORMANCE — Principal Risks” is amended by adding the following: Derivatives Risk: unlimited losses. In addition, it may be difficult or impossible for the Portfolio to purchase or sell certain derivatives in sufficient amounts to achieve the desired level of exposure, or to terminate or offset existing arrangements, which may result in a loss or may be costly to the Portfolio. Some derivatives are more sensitive to market price fluctuations and to interest rate changes than other investments. Derivatives may not behave as anticipated by the Portfolio, and derivatives strategies that are successful under certain market conditions may be less successful or unsuccessful under other market conditions. The Portfolio also may be exposed to losses if the counterparty in the transaction is unable or unwilling to fulfill its contractual obligation. In certain cases, the Portfolio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Portfolio’s ability to maintain its investments in derivatives, disrupt markets, or otherwise adversely affect their value or performance.​​​​​​​​​​​​​​ ETFs Risk: </t>
        </is>
      </c>
    </row>
    <row r="4">
      <c r="A4" s="4" t="inlineStr">
        <is>
          <t>Multimanager Aggressive Equity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EQ ADVISORS TRUST SM Multimanager Aggressive Equit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Index Allocated Portion of the Multimanager Aggressive Equity Portfolio (the “Portfolio”) and a related increase of 0.01% in the Portfolio’s total annual portfolio operating expenses due to acquired fund fees and expenses of 0.01%, as shown below. Effective May 12, 2021, the following changes are being made to the Summary Prospectus and Prospectus: In the section entitled “INVESTMENTS, RISKS, AND PERFORMANCE — Principal Investment Strategy,” the following sentence is added to the end of the third paragraph: The Index Allocated Portion also may invest up to 20% of its assets in exchange-traded funds (“ETFs”) and up to 10% of its assets in equity index futures. The section of the Portfolio’s Prospectus entitled “FEES AND EXPENSES OF THE PORTFOLIO” is deleted in its entirety and replaced with the following information: FEES AND EXPENSES OF THE PORTFOLIO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Multimanager Aggressive Equity Portfolio Class IA Class IB Shares Class K
Management Fee 0.57% 0.57% 0.57%
Distribution and/or Service Fees (12b-1 fees) 0.25% 0.25% 0.00%
Other Expenses 0.15% 0.15% 0.15%
Acquired Fund Fees and Expenses 0.01% 0.01% 0.01%
Total Annual Portfolio Operating Expenses 0.98% 0.98% 0.73%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0 $ 312 $ 542 $ 1,201
Class IB Shares $ 100 $ 312 $ 542 $ 1,201
Class K Shares $ 75 $ 233 $ 406 $ 906 In the section entitled “INVESTMENTS, RISKS, AND PERFORMANCE — Principal Investment Risks,” “Sector Risk” is deleted in its entirety and replaced with the following information: Sector Risk: The section entitled “INVESTMENTS, RISKS, AND PERFORMANCE — Principal Risks” is amended by adding the following: Derivatives Risk: unlimited losses. In addition, it may be difficult or impossible for the Portfolio to purchase or sell certain derivatives in sufficient amounts to achieve the desired level of exposure, or to terminate or offset existing arrangements, which may result in a loss or may be costly to the Portfolio. Some derivatives are more sensitive to market price fluctuations and to interest rate changes than other investments. Derivatives may not behave as anticipated by the Portfolio, and derivatives strategies that are successful under certain market conditions may be less successful or unsuccessful under other market conditions. The Portfolio also may be exposed to losses if the counterparty in the transaction is unable or unwilling to fulfill its contractual obligation. In certain cases, the Portfolio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Portfolio’s ability to maintain its investments in derivatives, disrupt markets, or otherwise adversely affect their value or performance.​​​​​​​​​​​​​​ ETFs Risk: </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3">
      <c r="A13" s="4" t="inlineStr">
        <is>
          <t>Multimanager Aggressive Equity Portfolio | Class IA Shares</t>
        </is>
      </c>
    </row>
    <row r="14">
      <c r="A14" s="3" t="inlineStr">
        <is>
          <t>Risk/Return:</t>
        </is>
      </c>
      <c r="B14" s="4" t="inlineStr">
        <is>
          <t>rr_RiskReturnAbstract</t>
        </is>
      </c>
    </row>
    <row r="15">
      <c r="A15" s="4" t="inlineStr">
        <is>
          <t>Shareholder Fees (fees paid directly from your investment)</t>
        </is>
      </c>
      <c r="B15" s="4" t="inlineStr">
        <is>
          <t>rr_ShareholderFeeOther</t>
        </is>
      </c>
      <c r="C15" s="4" t="inlineStr">
        <is>
          <t xml:space="preserve"> </t>
        </is>
      </c>
    </row>
    <row r="16">
      <c r="A16" s="4" t="inlineStr">
        <is>
          <t>Management Fee</t>
        </is>
      </c>
      <c r="B16" s="4" t="inlineStr">
        <is>
          <t>rr_ManagementFeesOverAssets</t>
        </is>
      </c>
      <c r="C16" s="4" t="inlineStr">
        <is>
          <t>0.57%</t>
        </is>
      </c>
    </row>
    <row r="17">
      <c r="A17" s="4" t="inlineStr">
        <is>
          <t>Distribution and/or Service Fees (12b-1 fees)</t>
        </is>
      </c>
      <c r="B17" s="4" t="inlineStr">
        <is>
          <t>rr_DistributionAndService12b1FeesOverAssets</t>
        </is>
      </c>
      <c r="C17" s="4" t="inlineStr">
        <is>
          <t>0.25%</t>
        </is>
      </c>
    </row>
    <row r="18">
      <c r="A18" s="4" t="inlineStr">
        <is>
          <t>Other Expenses</t>
        </is>
      </c>
      <c r="B18" s="4" t="inlineStr">
        <is>
          <t>rr_OtherExpensesOverAssets</t>
        </is>
      </c>
      <c r="C18" s="4" t="inlineStr">
        <is>
          <t>0.15%</t>
        </is>
      </c>
    </row>
    <row r="19">
      <c r="A19" s="4" t="inlineStr">
        <is>
          <t>Acquired Fund Fees and Expenses</t>
        </is>
      </c>
      <c r="B19" s="4" t="inlineStr">
        <is>
          <t>rr_AcquiredFundFeesAndExpensesOverAssets</t>
        </is>
      </c>
      <c r="C19" s="4" t="inlineStr">
        <is>
          <t>0.01%</t>
        </is>
      </c>
    </row>
    <row r="20">
      <c r="A20" s="4" t="inlineStr">
        <is>
          <t>Total Annual Portfolio Operating Expenses</t>
        </is>
      </c>
      <c r="B20" s="4" t="inlineStr">
        <is>
          <t>rr_ExpensesOverAssets</t>
        </is>
      </c>
      <c r="C20" s="4" t="inlineStr">
        <is>
          <t>0.98%</t>
        </is>
      </c>
    </row>
    <row r="21">
      <c r="A21" s="4" t="inlineStr">
        <is>
          <t>1 Year</t>
        </is>
      </c>
      <c r="B21" s="4" t="inlineStr">
        <is>
          <t>rr_ExpenseExampleYear01</t>
        </is>
      </c>
      <c r="C21" s="5" t="n">
        <v>100</v>
      </c>
    </row>
    <row r="22">
      <c r="A22" s="4" t="inlineStr">
        <is>
          <t>3 Years</t>
        </is>
      </c>
      <c r="B22" s="4" t="inlineStr">
        <is>
          <t>rr_ExpenseExampleYear03</t>
        </is>
      </c>
      <c r="C22" s="6" t="n">
        <v>312</v>
      </c>
    </row>
    <row r="23">
      <c r="A23" s="4" t="inlineStr">
        <is>
          <t>5 Years</t>
        </is>
      </c>
      <c r="B23" s="4" t="inlineStr">
        <is>
          <t>rr_ExpenseExampleYear05</t>
        </is>
      </c>
      <c r="C23" s="6" t="n">
        <v>542</v>
      </c>
    </row>
    <row r="24">
      <c r="A24" s="4" t="inlineStr">
        <is>
          <t>10 Years</t>
        </is>
      </c>
      <c r="B24" s="4" t="inlineStr">
        <is>
          <t>rr_ExpenseExampleYear10</t>
        </is>
      </c>
      <c r="C24" s="6" t="n">
        <v>1201</v>
      </c>
    </row>
    <row r="25">
      <c r="A25" s="4" t="inlineStr">
        <is>
          <t>1 Year</t>
        </is>
      </c>
      <c r="B25" s="4" t="inlineStr">
        <is>
          <t>rr_ExpenseExampleNoRedemptionYear01</t>
        </is>
      </c>
      <c r="C25" s="6" t="n">
        <v>100</v>
      </c>
    </row>
    <row r="26">
      <c r="A26" s="4" t="inlineStr">
        <is>
          <t>3 Years</t>
        </is>
      </c>
      <c r="B26" s="4" t="inlineStr">
        <is>
          <t>rr_ExpenseExampleNoRedemptionYear03</t>
        </is>
      </c>
      <c r="C26" s="6" t="n">
        <v>312</v>
      </c>
    </row>
    <row r="27">
      <c r="A27" s="4" t="inlineStr">
        <is>
          <t>5 Years</t>
        </is>
      </c>
      <c r="B27" s="4" t="inlineStr">
        <is>
          <t>rr_ExpenseExampleNoRedemptionYear05</t>
        </is>
      </c>
      <c r="C27" s="6" t="n">
        <v>542</v>
      </c>
    </row>
    <row r="28">
      <c r="A28" s="4" t="inlineStr">
        <is>
          <t>10 Years</t>
        </is>
      </c>
      <c r="B28" s="4" t="inlineStr">
        <is>
          <t>rr_ExpenseExampleNoRedemptionYear10</t>
        </is>
      </c>
      <c r="C28" s="6" t="n">
        <v>1201</v>
      </c>
    </row>
    <row r="29">
      <c r="A29" s="4" t="inlineStr">
        <is>
          <t>Multimanager Aggressive Equity Portfolio | Class IB Shares</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t>
        </is>
      </c>
      <c r="B32" s="4" t="inlineStr">
        <is>
          <t>rr_ManagementFeesOverAssets</t>
        </is>
      </c>
      <c r="C32" s="4" t="inlineStr">
        <is>
          <t>0.57%</t>
        </is>
      </c>
    </row>
    <row r="33">
      <c r="A33" s="4" t="inlineStr">
        <is>
          <t>Distribution and/or Service Fees (12b-1 fees)</t>
        </is>
      </c>
      <c r="B33" s="4" t="inlineStr">
        <is>
          <t>rr_DistributionAndService12b1FeesOverAssets</t>
        </is>
      </c>
      <c r="C33" s="4" t="inlineStr">
        <is>
          <t>0.25%</t>
        </is>
      </c>
    </row>
    <row r="34">
      <c r="A34" s="4" t="inlineStr">
        <is>
          <t>Other Expenses</t>
        </is>
      </c>
      <c r="B34" s="4" t="inlineStr">
        <is>
          <t>rr_OtherExpensesOverAssets</t>
        </is>
      </c>
      <c r="C34" s="4" t="inlineStr">
        <is>
          <t>0.15%</t>
        </is>
      </c>
    </row>
    <row r="35">
      <c r="A35" s="4" t="inlineStr">
        <is>
          <t>Acquired Fund Fees and Expenses</t>
        </is>
      </c>
      <c r="B35" s="4" t="inlineStr">
        <is>
          <t>rr_AcquiredFundFeesAndExpensesOverAssets</t>
        </is>
      </c>
      <c r="C35" s="4" t="inlineStr">
        <is>
          <t>0.01%</t>
        </is>
      </c>
    </row>
    <row r="36">
      <c r="A36" s="4" t="inlineStr">
        <is>
          <t>Total Annual Portfolio Operating Expenses</t>
        </is>
      </c>
      <c r="B36" s="4" t="inlineStr">
        <is>
          <t>rr_ExpensesOverAssets</t>
        </is>
      </c>
      <c r="C36" s="4" t="inlineStr">
        <is>
          <t>0.98%</t>
        </is>
      </c>
    </row>
    <row r="37">
      <c r="A37" s="4" t="inlineStr">
        <is>
          <t>1 Year</t>
        </is>
      </c>
      <c r="B37" s="4" t="inlineStr">
        <is>
          <t>rr_ExpenseExampleYear01</t>
        </is>
      </c>
      <c r="C37" s="5" t="n">
        <v>100</v>
      </c>
    </row>
    <row r="38">
      <c r="A38" s="4" t="inlineStr">
        <is>
          <t>3 Years</t>
        </is>
      </c>
      <c r="B38" s="4" t="inlineStr">
        <is>
          <t>rr_ExpenseExampleYear03</t>
        </is>
      </c>
      <c r="C38" s="6" t="n">
        <v>312</v>
      </c>
    </row>
    <row r="39">
      <c r="A39" s="4" t="inlineStr">
        <is>
          <t>5 Years</t>
        </is>
      </c>
      <c r="B39" s="4" t="inlineStr">
        <is>
          <t>rr_ExpenseExampleYear05</t>
        </is>
      </c>
      <c r="C39" s="6" t="n">
        <v>542</v>
      </c>
    </row>
    <row r="40">
      <c r="A40" s="4" t="inlineStr">
        <is>
          <t>10 Years</t>
        </is>
      </c>
      <c r="B40" s="4" t="inlineStr">
        <is>
          <t>rr_ExpenseExampleYear10</t>
        </is>
      </c>
      <c r="C40" s="6" t="n">
        <v>1201</v>
      </c>
    </row>
    <row r="41">
      <c r="A41" s="4" t="inlineStr">
        <is>
          <t>1 Year</t>
        </is>
      </c>
      <c r="B41" s="4" t="inlineStr">
        <is>
          <t>rr_ExpenseExampleNoRedemptionYear01</t>
        </is>
      </c>
      <c r="C41" s="6" t="n">
        <v>100</v>
      </c>
    </row>
    <row r="42">
      <c r="A42" s="4" t="inlineStr">
        <is>
          <t>3 Years</t>
        </is>
      </c>
      <c r="B42" s="4" t="inlineStr">
        <is>
          <t>rr_ExpenseExampleNoRedemptionYear03</t>
        </is>
      </c>
      <c r="C42" s="6" t="n">
        <v>312</v>
      </c>
    </row>
    <row r="43">
      <c r="A43" s="4" t="inlineStr">
        <is>
          <t>5 Years</t>
        </is>
      </c>
      <c r="B43" s="4" t="inlineStr">
        <is>
          <t>rr_ExpenseExampleNoRedemptionYear05</t>
        </is>
      </c>
      <c r="C43" s="6" t="n">
        <v>542</v>
      </c>
    </row>
    <row r="44">
      <c r="A44" s="4" t="inlineStr">
        <is>
          <t>10 Years</t>
        </is>
      </c>
      <c r="B44" s="4" t="inlineStr">
        <is>
          <t>rr_ExpenseExampleNoRedemptionYear10</t>
        </is>
      </c>
      <c r="C44" s="6" t="n">
        <v>1201</v>
      </c>
    </row>
    <row r="45">
      <c r="A45" s="4" t="inlineStr">
        <is>
          <t>Multimanager Aggressive Equity Portfolio | Class K Shares</t>
        </is>
      </c>
    </row>
    <row r="46">
      <c r="A46" s="3" t="inlineStr">
        <is>
          <t>Risk/Return:</t>
        </is>
      </c>
      <c r="B46" s="4" t="inlineStr">
        <is>
          <t>rr_RiskReturnAbstract</t>
        </is>
      </c>
    </row>
    <row r="47">
      <c r="A47" s="4" t="inlineStr">
        <is>
          <t>Shareholder Fees (fees paid directly from your investment)</t>
        </is>
      </c>
      <c r="B47" s="4" t="inlineStr">
        <is>
          <t>rr_ShareholderFeeOther</t>
        </is>
      </c>
      <c r="C47" s="4" t="inlineStr">
        <is>
          <t xml:space="preserve"> </t>
        </is>
      </c>
    </row>
    <row r="48">
      <c r="A48" s="4" t="inlineStr">
        <is>
          <t>Management Fee</t>
        </is>
      </c>
      <c r="B48" s="4" t="inlineStr">
        <is>
          <t>rr_ManagementFeesOverAssets</t>
        </is>
      </c>
      <c r="C48" s="4" t="inlineStr">
        <is>
          <t>0.57%</t>
        </is>
      </c>
    </row>
    <row r="49">
      <c r="A49" s="4" t="inlineStr">
        <is>
          <t>Distribution and/or Service Fees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15%</t>
        </is>
      </c>
    </row>
    <row r="51">
      <c r="A51" s="4" t="inlineStr">
        <is>
          <t>Acquired Fund Fees and Expenses</t>
        </is>
      </c>
      <c r="B51" s="4" t="inlineStr">
        <is>
          <t>rr_AcquiredFundFeesAndExpensesOverAssets</t>
        </is>
      </c>
      <c r="C51" s="4" t="inlineStr">
        <is>
          <t>0.01%</t>
        </is>
      </c>
    </row>
    <row r="52">
      <c r="A52" s="4" t="inlineStr">
        <is>
          <t>Total Annual Portfolio Operating Expenses</t>
        </is>
      </c>
      <c r="B52" s="4" t="inlineStr">
        <is>
          <t>rr_ExpensesOverAssets</t>
        </is>
      </c>
      <c r="C52" s="4" t="inlineStr">
        <is>
          <t>0.73%</t>
        </is>
      </c>
    </row>
    <row r="53">
      <c r="A53" s="4" t="inlineStr">
        <is>
          <t>1 Year</t>
        </is>
      </c>
      <c r="B53" s="4" t="inlineStr">
        <is>
          <t>rr_ExpenseExampleYear01</t>
        </is>
      </c>
      <c r="C53" s="5" t="n">
        <v>75</v>
      </c>
    </row>
    <row r="54">
      <c r="A54" s="4" t="inlineStr">
        <is>
          <t>3 Years</t>
        </is>
      </c>
      <c r="B54" s="4" t="inlineStr">
        <is>
          <t>rr_ExpenseExampleYear03</t>
        </is>
      </c>
      <c r="C54" s="6" t="n">
        <v>233</v>
      </c>
    </row>
    <row r="55">
      <c r="A55" s="4" t="inlineStr">
        <is>
          <t>5 Years</t>
        </is>
      </c>
      <c r="B55" s="4" t="inlineStr">
        <is>
          <t>rr_ExpenseExampleYear05</t>
        </is>
      </c>
      <c r="C55" s="6" t="n">
        <v>406</v>
      </c>
    </row>
    <row r="56">
      <c r="A56" s="4" t="inlineStr">
        <is>
          <t>10 Years</t>
        </is>
      </c>
      <c r="B56" s="4" t="inlineStr">
        <is>
          <t>rr_ExpenseExampleYear10</t>
        </is>
      </c>
      <c r="C56" s="6" t="n">
        <v>906</v>
      </c>
    </row>
    <row r="57">
      <c r="A57" s="4" t="inlineStr">
        <is>
          <t>1 Year</t>
        </is>
      </c>
      <c r="B57" s="4" t="inlineStr">
        <is>
          <t>rr_ExpenseExampleNoRedemptionYear01</t>
        </is>
      </c>
      <c r="C57" s="6" t="n">
        <v>75</v>
      </c>
    </row>
    <row r="58">
      <c r="A58" s="4" t="inlineStr">
        <is>
          <t>3 Years</t>
        </is>
      </c>
      <c r="B58" s="4" t="inlineStr">
        <is>
          <t>rr_ExpenseExampleNoRedemptionYear03</t>
        </is>
      </c>
      <c r="C58" s="6" t="n">
        <v>233</v>
      </c>
    </row>
    <row r="59">
      <c r="A59" s="4" t="inlineStr">
        <is>
          <t>5 Years</t>
        </is>
      </c>
      <c r="B59" s="4" t="inlineStr">
        <is>
          <t>rr_ExpenseExampleNoRedemptionYear05</t>
        </is>
      </c>
      <c r="C59" s="6" t="n">
        <v>406</v>
      </c>
    </row>
    <row r="60">
      <c r="A60" s="4" t="inlineStr">
        <is>
          <t>10 Years</t>
        </is>
      </c>
      <c r="B60" s="4" t="inlineStr">
        <is>
          <t>rr_ExpenseExampleNoRedemptionYear10</t>
        </is>
      </c>
      <c r="C60" s="5" t="n">
        <v>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9:05:01Z</dcterms:created>
  <dcterms:modified xmlns:dcterms="http://purl.org/dc/terms/" xmlns:xsi="http://www.w3.org/2001/XMLSchema-instance" xsi:type="dcterms:W3CDTF">2021-05-10T09:05:01Z</dcterms:modified>
</cp:coreProperties>
</file>